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TIZENS &amp;
NORTHERN CORPORATION</t>
        </is>
      </c>
    </row>
    <row r="8">
      <c r="A8" s="4" t="inlineStr">
        <is>
          <t>Entity Central Index Key</t>
        </is>
      </c>
      <c r="B8" s="4" t="inlineStr">
        <is>
          <t>00008109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14" customWidth="1" min="5" max="5"/>
    <col width="14" customWidth="1" min="6" max="6"/>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Sep. 30, 2021</t>
        </is>
      </c>
      <c r="F2" s="2" t="inlineStr">
        <is>
          <t>Sep. 30,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Pay Versus Performance The SEC has adopted rules requiring
disclosure of the relationship between executive compensation and financial performance. Consistent with these rules, the Corporation
(“CZNC”) is disclosing the information presented in this “Pay Versus Performance” section. The Corporation’s
process for evaluating executive compensation is described in the Compensation Discussion and Analysis section of this proxy statement. The following table sets forth
summary information concerning executive compensation for each of the last three years.
Pay
Versus Performance
For
the Years Ended December 31, 2022, 2021 and 2020 Value of Initial Fixed $100 Year Summary Compensation Average Average CZNC Total Peer Group Net Income Core 2022 1,088,120 915,313 463,238 404,421 93.97 110.67 26,618,000 10.20 % 2021 1,109,193 1,203,089 475,533 514,543 102.47 108.87 30,554,000 10.27 % 2020 1,045,911 952,598 488,880 437,791 74.23 79.19 19,222,000 9.85 % Mr. Scovill,
the CEO, was the PEO in each of the three years presented in the table above. The non-PEO named executive officers included in table above
are the same individuals listed for each year in the Summary Compensation Table. The index values shown in the table above and
described in the paragraph below are market-weighted dividend-reinvestment numbers, which measure the total return for investing $100.00
three years ago. The NASDAQ Bank Index has been selected to replace the Peer Group Index of similar-size banking organizations selected
by the Corporation in 2021 and 2020. Management believes the NASDAQ Bank Index is a more stable peer group that will not require changes
in composition from year-to-year as the Corporation’s size and complexity of operations changes. In the table above, the 2022 Peer Group Total
Shareholder Return amount was determined based on the NASDAQ Bank Index. The 2021 and 2020 Peer Group Total Shareholder Return amounts
were determined by a Peer Group Index of similar-size banking organizations selected by the Corporation including all publicly traded
SEC filing Commercial Banks and Thrifts within NJ, NY, OH, PA, MD, and WV with assets between 0.5
times and 2.0
times CZNC as of September 30, 2021 and September 30, 2020. The Total Shareholder Return for the NASDAQ Bank
Index for 2022, 2021 and 2020 was $110.67,
$132.19
and $92.50
respectively. The Total Shareholder Return for the 2022 Peer Group Index of similar banking organizations selected by the Corporation
for 2022 was $109.61.
The Total Shareholder Return for the 2021 Peer Group Index of similar banking organizations selected by the Corporation for 2022 and 2021
was $106.67
and $108.87
respectively. The Total Shareholder Return for the 2020 Peer Group Index of similar banking organizations selected by the Corporation
for 2022, 2021 and 2020 was $104.88,
$110.76
and $79.19
respectively. A reconciliation of Summary Compensation Table
Total amounts to amounts described as “Actually Paid” for each year in the Pay Versus Performance table above is presented
in the following table. Add: Change in Less: Fair Value Add: Fair Value Fair Value of at End of Prior Less: Stock at Year-end of Awards Add: Change in Year of any Awards from Stock Awards Granted in Fair Value of Awards Summary Granted any Shares that Granted Compensation During the Prior Year Vested as of in a Prior Year Table Year that are that are the Vesting that Failed to Summary Less: Valued Outstanding Outstanding Date as Meet Vesting Total Compensation Change in Based on and Unvested and Unvested Compared Conditions Compensation Table Pension Fair Value at at the End at the End to the End of in the Actually Year Total Value Grant Date of the Year of the Year the Prior Year Covered Year Paid PEO 2022 1,088,120 - 224,429 170,879 (21,457 ) (6,693 ) 91,107 915,313 2021 1,109,193 - 213,754 278,883 45,198 9,222 25,653 1,203,089 2020 1,045,911 - 196,638 175,723 (52,243 ) (1,905 ) 18,250 952,598 AVERAGE OF 2022 463,238 - 85,869 65,197 (8,644 ) (3,198 ) 26,303 404,421 NON-PEO 2021 475,533 - 65,315 85,217 21,041 5,662 7,594 514,543 NEOs 2020 488,880 14,535 76,024 67,939 (20,526 ) (738 ) 7,204 437,791 Notes:
1. There was no pension service cost or prior service cost in the years included in the table.
2. There were no stock awards that were granted and vested in the same year.
3. There were no modifications to stock-based awards during the years included in the table.
4. The valuation assumptions used to calculate equity award fair values did not materially differ from those
used at the time of grant.
5. There were no other earnings paid on stock or option awards in the covered fiscal years prior to the vesting
dates that were not otherwise included in total compensation. The Corporation has selected Core Return on Average
Equity (Core ROAE) as its “Company-Selected Measure,” meaning the most important measure the Corporation used in linking compensation
actually paid in 2022 to company performance. The Corporation’s calculations of Core ROAE reflect adjustments to earnings determined
based on U.S. GAAP to eliminate amounts identified as “extraordinary occurrences” as described in the 2022 Annual Incentive
Plan Award document. Reconciliation of the Corporation’s earnings under U.S. GAAP to the non-GAAP earnings amount included in Core
ROAE for each year included in the Pay Versus Performance table is presented in the following table. Income tax has been allocated based
on a marginal income tax rate of 21%,
adjusted for the nondeductible portion of merger expenses. Year Ended December 31, 2022 Year Ended December 31, 2021 Income Diluted Income Diluted Before Earnings Before Earnings Income Income per Income Income per Tax Tax Net Common Tax Tax Net Common (Dollars In Thousands, Except Per Share Data) Provision Provision Income Share Provision Provision Income Share Earnings Under U.S. GAAP $ 32,350 $ 5,732 $ 26,618 $ 1.71 $ 37,687 $ 7,133 $ 30,554 $ 1.92 Add: Amortization of Core Deposit Intangibles 439 92 347 535 112 423 Less: Gain on Sale of Land 0 0 0 (46 ) (10 ) (36 ) Net Gains on Available-for-Sale Debt Securities (20 ) (4 ) (16 ) (24 ) (5 ) (19 ) Net Loss on Marketable Equity Security 112 24 88 29 6 23 Adjusted Earnings (Non-U.S. GAAP) $ 32,881 $ 5,844 $ 27,037 $ 1.73 $ 38,181 $ 7,236 $ 30,945 $ 1.95 Average Equity $ 265,093 $ 301,226 Core Return on Average Equity 10.20 % 10.27 % Year Ended December 31, 2020 Income Diluted Before Earnings Income Income Per Tax Tax Net Common (Dollars In Thousands, Except Per Share Data) Provision Provision Income Share Earnings Under U.S. GAAP $ 23,212 $ 3,990 $ 19,222 $ 1.30 Add: Merger-Related Expenses 7,708 1,574 6,134 Add: Loss on Prepayment of Borrowings 1,636 344 1,292 Add: Amortization of Core Deposit Intangibles 540 113 427 Net Gains on Available-for-Sale Debt Securities (169 ) (35 ) (134 ) Net Gain on Marketable Equity Security (21 ) (4 ) (17 ) Adjusted Earnings (Non-U.S. GAAP) $ 32,906 $ 5,982 $ 26,924 $ 1.81 Average Equity $ 273,351 Core Return on Average Equity 9.85 %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Core Return  on  Average Equity</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Mr. Scovill,
the CEO, was the PEO in each of the three years presented in the table above. The non-PEO named executive officers included in table above
are the same individuals listed for each year in the Summary Compensation Table. </t>
        </is>
      </c>
      <c r="C6" s="4" t="inlineStr">
        <is>
          <t xml:space="preserve"> </t>
        </is>
      </c>
      <c r="D6" s="4" t="inlineStr">
        <is>
          <t xml:space="preserve"> </t>
        </is>
      </c>
      <c r="E6" s="4" t="inlineStr">
        <is>
          <t xml:space="preserve"> </t>
        </is>
      </c>
      <c r="F6" s="4" t="inlineStr">
        <is>
          <t xml:space="preserve"> </t>
        </is>
      </c>
    </row>
    <row r="7">
      <c r="A7" s="4" t="inlineStr">
        <is>
          <t>Changed Peer Group, Footnote [Text Block]</t>
        </is>
      </c>
      <c r="B7" s="4" t="inlineStr">
        <is>
          <t xml:space="preserve">The index values shown in the table above and
described in the paragraph below are market-weighted dividend-reinvestment numbers, which measure the total return for investing $100.00
three years ago. The NASDAQ Bank Index has been selected to replace the Peer Group Index of similar-size banking organizations selected
by the Corporation in 2021 and 2020. Management believes the NASDAQ Bank Index is a more stable peer group that will not require changes
in composition from year-to-year as the Corporation’s size and complexity of operations changes. In the table above, the 2022 Peer Group Total
Shareholder Return amount was determined based on the NASDAQ Bank Index. The 2021 and 2020 Peer Group Total Shareholder Return amounts
were determined by a Peer Group Index of similar-size banking organizations selected by the Corporation including all publicly traded
SEC filing Commercial Banks and Thrifts within NJ, NY, OH, PA, MD, and WV with assets between 0.5
times and 2.0
times CZNC as of September 30, 2021 and September 30, 2020. The Total Shareholder Return for the NASDAQ Bank
Index for 2022, 2021 and 2020 was $110.67,
$132.19
and $92.50
respectively. The Total Shareholder Return for the 2022 Peer Group Index of similar banking organizations selected by the Corporation
for 2022 was $109.61.
The Total Shareholder Return for the 2021 Peer Group Index of similar banking organizations selected by the Corporation for 2022 and 2021
was $106.67
and $108.87
respectively. The Total Shareholder Return for the 2020 Peer Group Index of similar banking organizations selected by the Corporation
for 2022, 2021 and 2020 was $104.88,
$110.76
and $79.19
respectively.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088120</v>
      </c>
      <c r="C8" s="5" t="n">
        <v>1109193</v>
      </c>
      <c r="D8" s="5" t="n">
        <v>1045911</v>
      </c>
      <c r="E8" s="4" t="inlineStr">
        <is>
          <t xml:space="preserve"> </t>
        </is>
      </c>
      <c r="F8" s="4" t="inlineStr">
        <is>
          <t xml:space="preserve"> </t>
        </is>
      </c>
    </row>
    <row r="9">
      <c r="A9" s="4" t="inlineStr">
        <is>
          <t>PEO Actually Paid Compensation Amount</t>
        </is>
      </c>
      <c r="B9" s="5" t="n">
        <v>915313</v>
      </c>
      <c r="C9" s="6" t="n">
        <v>1203089</v>
      </c>
      <c r="D9" s="6" t="n">
        <v>952598</v>
      </c>
      <c r="E9" s="4" t="inlineStr">
        <is>
          <t xml:space="preserve"> </t>
        </is>
      </c>
      <c r="F9" s="4" t="inlineStr">
        <is>
          <t xml:space="preserve"> </t>
        </is>
      </c>
    </row>
    <row r="10">
      <c r="A10" s="4" t="inlineStr">
        <is>
          <t>Adjustment To PEO Compensation, Footnote [Text Block]</t>
        </is>
      </c>
      <c r="B10" s="4" t="inlineStr">
        <is>
          <t xml:space="preserve">A reconciliation of Summary Compensation Table
Total amounts to amounts described as “Actually Paid” for each year in the Pay Versus Performance table above is presented
in the following table. Add: Change in Less: Fair Value Add: Fair Value Fair Value of at End of Prior Less: Stock at Year-end of Awards Add: Change in Year of any Awards from Stock Awards Granted in Fair Value of Awards Summary Granted any Shares that Granted Compensation During the Prior Year Vested as of in a Prior Year Table Year that are that are the Vesting that Failed to Summary Less: Valued Outstanding Outstanding Date as Meet Vesting Total Compensation Change in Based on and Unvested and Unvested Compared Conditions Compensation Table Pension Fair Value at at the End at the End to the End of in the Actually Year Total Value Grant Date of the Year of the Year the Prior Year Covered Year Paid PEO 2022 1,088,120 - 224,429 170,879 (21,457 ) (6,693 ) 91,107 915,313 2021 1,109,193 - 213,754 278,883 45,198 9,222 25,653 1,203,089 2020 1,045,911 - 196,638 175,723 (52,243 ) (1,905 ) 18,250 952,598 AVERAGE OF 2022 463,238 - 85,869 65,197 (8,644 ) (3,198 ) 26,303 404,421 NON-PEO 2021 475,533 - 65,315 85,217 21,041 5,662 7,594 514,543 NEOs 2020 488,880 14,535 76,024 67,939 (20,526 ) (738 ) 7,204 437,791 Notes:
1. There was no pension service cost or prior service cost in the years included in the table.
2. There were no stock awards that were granted and vested in the same year.
3. There were no modifications to stock-based awards during the years included in the table.
4. The valuation assumptions used to calculate equity award fair values did not materially differ from those
used at the time of grant.
5. There were no other earnings paid on stock or option awards in the covered fiscal years prior to the vesting
dates that were not otherwise included in total compensation.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63238</v>
      </c>
      <c r="C11" s="6" t="n">
        <v>475533</v>
      </c>
      <c r="D11" s="6" t="n">
        <v>488880</v>
      </c>
      <c r="E11" s="4" t="inlineStr">
        <is>
          <t xml:space="preserve"> </t>
        </is>
      </c>
      <c r="F11" s="4" t="inlineStr">
        <is>
          <t xml:space="preserve"> </t>
        </is>
      </c>
    </row>
    <row r="12">
      <c r="A12" s="4" t="inlineStr">
        <is>
          <t>Non-PEO NEO Average Compensation Actually Paid Amount</t>
        </is>
      </c>
      <c r="B12" s="5" t="n">
        <v>404421</v>
      </c>
      <c r="C12" s="6" t="n">
        <v>514543</v>
      </c>
      <c r="D12" s="6" t="n">
        <v>437791</v>
      </c>
      <c r="E12" s="4" t="inlineStr">
        <is>
          <t xml:space="preserve"> </t>
        </is>
      </c>
      <c r="F12" s="4" t="inlineStr">
        <is>
          <t xml:space="preserve"> </t>
        </is>
      </c>
    </row>
    <row r="13">
      <c r="A13" s="4" t="inlineStr">
        <is>
          <t>Adjustment to Non-PEO NEO Compensation Footnote [Text Block]</t>
        </is>
      </c>
      <c r="B13" s="4" t="inlineStr">
        <is>
          <t xml:space="preserve">A reconciliation of Summary Compensation Table
Total amounts to amounts described as “Actually Paid” for each year in the Pay Versus Performance table above is presented
in the following table. Add: Change in Less: Fair Value Add: Fair Value Fair Value of at End of Prior Less: Stock at Year-end of Awards Add: Change in Year of any Awards from Stock Awards Granted in Fair Value of Awards Summary Granted any Shares that Granted Compensation During the Prior Year Vested as of in a Prior Year Table Year that are that are the Vesting that Failed to Summary Less: Valued Outstanding Outstanding Date as Meet Vesting Total Compensation Change in Based on and Unvested and Unvested Compared Conditions Compensation Table Pension Fair Value at at the End at the End to the End of in the Actually Year Total Value Grant Date of the Year of the Year the Prior Year Covered Year Paid PEO 2022 1,088,120 - 224,429 170,879 (21,457 ) (6,693 ) 91,107 915,313 2021 1,109,193 - 213,754 278,883 45,198 9,222 25,653 1,203,089 2020 1,045,911 - 196,638 175,723 (52,243 ) (1,905 ) 18,250 952,598 AVERAGE OF 2022 463,238 - 85,869 65,197 (8,644 ) (3,198 ) 26,303 404,421 NON-PEO 2021 475,533 - 65,315 85,217 21,041 5,662 7,594 514,543 NEOs 2020 488,880 14,535 76,024 67,939 (20,526 ) (738 ) 7,204 437,791 Notes:
1. There was no pension service cost or prior service cost in the years included in the table.
2. There were no stock awards that were granted and vested in the same year.
3. There were no modifications to stock-based awards during the years included in the table.
4. The valuation assumptions used to calculate equity award fair values did not materially differ from those
used at the time of grant.
5. There were no other earnings paid on stock or option awards in the covered fiscal years prior to the vesting
dates that were not otherwise included in total compensation.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row>
    <row r="17">
      <c r="A17" s="4" t="inlineStr">
        <is>
          <t>Tabular List [Table Text Block]</t>
        </is>
      </c>
      <c r="B17" s="4" t="inlineStr">
        <is>
          <t>A tabular list of performance measures the Corporation
considers the most important inputs for linking executive compensation with financial performance is as follows: 1. Core Return on Average Equity (as described above) 2. Core Return on Average Assets 3. Growth in Average Core Deposits 4. Total Revenue 5. Efficiency Ratio 6. Total Wealth Management Revenue</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93.97</v>
      </c>
      <c r="C18" s="8" t="n">
        <v>102.47</v>
      </c>
      <c r="D18" s="8" t="n">
        <v>74.23</v>
      </c>
      <c r="E18" s="4" t="inlineStr">
        <is>
          <t xml:space="preserve"> </t>
        </is>
      </c>
      <c r="F18" s="4" t="inlineStr">
        <is>
          <t xml:space="preserve"> </t>
        </is>
      </c>
    </row>
    <row r="19">
      <c r="A19" s="4" t="inlineStr">
        <is>
          <t>Peer Group Total Shareholder Return Amount</t>
        </is>
      </c>
      <c r="B19" s="8" t="n">
        <v>110.67</v>
      </c>
      <c r="C19" s="8" t="n">
        <v>108.87</v>
      </c>
      <c r="D19" s="8" t="n">
        <v>79.19</v>
      </c>
      <c r="E19" s="4" t="inlineStr">
        <is>
          <t xml:space="preserve"> </t>
        </is>
      </c>
      <c r="F19" s="4" t="inlineStr">
        <is>
          <t xml:space="preserve"> </t>
        </is>
      </c>
    </row>
    <row r="20">
      <c r="A20" s="4" t="inlineStr">
        <is>
          <t>Net Income (Loss)</t>
        </is>
      </c>
      <c r="B20" s="5" t="n">
        <v>26618000</v>
      </c>
      <c r="C20" s="5" t="n">
        <v>30554000</v>
      </c>
      <c r="D20" s="5" t="n">
        <v>19222000</v>
      </c>
      <c r="E20" s="4" t="inlineStr">
        <is>
          <t xml:space="preserve"> </t>
        </is>
      </c>
      <c r="F20" s="4" t="inlineStr">
        <is>
          <t xml:space="preserve"> </t>
        </is>
      </c>
    </row>
    <row r="21">
      <c r="A21" s="4" t="inlineStr">
        <is>
          <t>Company Selected Measure Amount</t>
        </is>
      </c>
      <c r="B21" s="9" t="n">
        <v>10.2</v>
      </c>
      <c r="C21" s="8" t="n">
        <v>10.27</v>
      </c>
      <c r="D21" s="8" t="n">
        <v>9.85</v>
      </c>
      <c r="E21" s="4" t="inlineStr">
        <is>
          <t xml:space="preserve"> </t>
        </is>
      </c>
      <c r="F21" s="4" t="inlineStr">
        <is>
          <t xml:space="preserve"> </t>
        </is>
      </c>
    </row>
    <row r="22">
      <c r="A22" s="4" t="inlineStr">
        <is>
          <t>PEO Name</t>
        </is>
      </c>
      <c r="B22" s="4" t="inlineStr">
        <is>
          <t>Mr. Scovill</t>
        </is>
      </c>
      <c r="C22" s="4" t="inlineStr">
        <is>
          <t xml:space="preserve"> </t>
        </is>
      </c>
      <c r="D22" s="4" t="inlineStr">
        <is>
          <t xml:space="preserve"> </t>
        </is>
      </c>
      <c r="E22" s="4" t="inlineStr">
        <is>
          <t xml:space="preserve"> </t>
        </is>
      </c>
      <c r="F22" s="4" t="inlineStr">
        <is>
          <t xml:space="preserve"> </t>
        </is>
      </c>
    </row>
    <row r="23">
      <c r="A23" s="4" t="inlineStr">
        <is>
          <t>Number of times of assets of similar-size banking organizations considered for determination of Peer Group Total Shareholder Return</t>
        </is>
      </c>
      <c r="B23" s="4" t="inlineStr">
        <is>
          <t xml:space="preserve"> </t>
        </is>
      </c>
      <c r="C23" s="4" t="inlineStr">
        <is>
          <t xml:space="preserve"> </t>
        </is>
      </c>
      <c r="D23" s="4" t="inlineStr">
        <is>
          <t xml:space="preserve"> </t>
        </is>
      </c>
      <c r="E23" s="6" t="n">
        <v>5</v>
      </c>
      <c r="F23" s="6" t="n">
        <v>2</v>
      </c>
    </row>
    <row r="24">
      <c r="A24" s="4" t="inlineStr">
        <is>
          <t>Total Shareholder Return for the NASDAQ Bank Index</t>
        </is>
      </c>
      <c r="B24" s="7" t="n">
        <v>110.67</v>
      </c>
      <c r="C24" s="7" t="n">
        <v>132.19</v>
      </c>
      <c r="D24" s="10" t="n">
        <v>92.5</v>
      </c>
      <c r="E24" s="4" t="inlineStr">
        <is>
          <t xml:space="preserve"> </t>
        </is>
      </c>
      <c r="F24" s="4" t="inlineStr">
        <is>
          <t xml:space="preserve"> </t>
        </is>
      </c>
    </row>
    <row r="25">
      <c r="A25" s="4" t="inlineStr">
        <is>
          <t>Total Shareholder Return For The 2022 Peer Group Index Of Similar Banking Organizations Selected By The Corporation</t>
        </is>
      </c>
      <c r="B25" s="8" t="n">
        <v>109.61</v>
      </c>
      <c r="C25" s="4" t="inlineStr">
        <is>
          <t xml:space="preserve"> </t>
        </is>
      </c>
      <c r="D25" s="4" t="inlineStr">
        <is>
          <t xml:space="preserve"> </t>
        </is>
      </c>
      <c r="E25" s="4" t="inlineStr">
        <is>
          <t xml:space="preserve"> </t>
        </is>
      </c>
      <c r="F25" s="4" t="inlineStr">
        <is>
          <t xml:space="preserve"> </t>
        </is>
      </c>
    </row>
    <row r="26">
      <c r="A26" s="4" t="inlineStr">
        <is>
          <t>Total Shareholder Return For The 2021 Peer Group Index Of Similar Banking Organizations Selected By The Corporation</t>
        </is>
      </c>
      <c r="B26" s="8" t="n">
        <v>106.67</v>
      </c>
      <c r="C26" s="8" t="n">
        <v>108.87</v>
      </c>
      <c r="D26" s="4" t="inlineStr">
        <is>
          <t xml:space="preserve"> </t>
        </is>
      </c>
      <c r="E26" s="4" t="inlineStr">
        <is>
          <t xml:space="preserve"> </t>
        </is>
      </c>
      <c r="F26" s="4" t="inlineStr">
        <is>
          <t xml:space="preserve"> </t>
        </is>
      </c>
    </row>
    <row r="27">
      <c r="A27" s="4" t="inlineStr">
        <is>
          <t>Total Shareholder Return For The 2020 Peer Group Index Of Similar Banking Organizations Selected By The Corporation</t>
        </is>
      </c>
      <c r="B27" s="7" t="n">
        <v>104.88</v>
      </c>
      <c r="C27" s="8" t="n">
        <v>110.76</v>
      </c>
      <c r="D27" s="8" t="n">
        <v>79.19</v>
      </c>
      <c r="E27" s="4" t="inlineStr">
        <is>
          <t xml:space="preserve"> </t>
        </is>
      </c>
      <c r="F27" s="4" t="inlineStr">
        <is>
          <t xml:space="preserve"> </t>
        </is>
      </c>
    </row>
    <row r="28">
      <c r="A28" s="4" t="inlineStr">
        <is>
          <t>Effective Income Tax Rate Reconciliation, at Federal Statutory Income Tax Rate, Percent</t>
        </is>
      </c>
      <c r="B28" s="11" t="n">
        <v>0.21</v>
      </c>
      <c r="C28" s="4" t="inlineStr">
        <is>
          <t xml:space="preserve"> </t>
        </is>
      </c>
      <c r="D28" s="4" t="inlineStr">
        <is>
          <t xml:space="preserve"> </t>
        </is>
      </c>
      <c r="E28" s="4" t="inlineStr">
        <is>
          <t xml:space="preserve"> </t>
        </is>
      </c>
      <c r="F28" s="4" t="inlineStr">
        <is>
          <t xml:space="preserve"> </t>
        </is>
      </c>
    </row>
    <row r="29">
      <c r="A29" s="4" t="inlineStr">
        <is>
          <t>Income (Loss) from Continuing Operations before Income Taxes, Noncontrolling Interest</t>
        </is>
      </c>
      <c r="B29" s="5" t="n">
        <v>32350000</v>
      </c>
      <c r="C29" s="6" t="n">
        <v>37687000</v>
      </c>
      <c r="D29" s="6" t="n">
        <v>23212000</v>
      </c>
      <c r="E29" s="4" t="inlineStr">
        <is>
          <t xml:space="preserve"> </t>
        </is>
      </c>
      <c r="F29" s="4" t="inlineStr">
        <is>
          <t xml:space="preserve"> </t>
        </is>
      </c>
    </row>
    <row r="30">
      <c r="A30" s="4" t="inlineStr">
        <is>
          <t>Income Tax Expense (Benefit)</t>
        </is>
      </c>
      <c r="B30" s="5" t="n">
        <v>5732000</v>
      </c>
      <c r="C30" s="5" t="n">
        <v>7133000</v>
      </c>
      <c r="D30" s="5" t="n">
        <v>3990000</v>
      </c>
      <c r="E30" s="4" t="inlineStr">
        <is>
          <t xml:space="preserve"> </t>
        </is>
      </c>
      <c r="F30" s="4" t="inlineStr">
        <is>
          <t xml:space="preserve"> </t>
        </is>
      </c>
    </row>
    <row r="31">
      <c r="A31" s="4" t="inlineStr">
        <is>
          <t>Earnings Per Share, Diluted | $ / shares</t>
        </is>
      </c>
      <c r="B31" s="7" t="n">
        <v>1.71</v>
      </c>
      <c r="C31" s="7" t="n">
        <v>1.92</v>
      </c>
      <c r="D31" s="10" t="n">
        <v>1.3</v>
      </c>
      <c r="E31" s="4" t="inlineStr">
        <is>
          <t xml:space="preserve"> </t>
        </is>
      </c>
      <c r="F31" s="4" t="inlineStr">
        <is>
          <t xml:space="preserve"> </t>
        </is>
      </c>
    </row>
    <row r="32">
      <c r="A32" s="4" t="inlineStr">
        <is>
          <t>Amortization of Intangible Assets</t>
        </is>
      </c>
      <c r="B32" s="5" t="n">
        <v>439000</v>
      </c>
      <c r="C32" s="5" t="n">
        <v>535000</v>
      </c>
      <c r="D32" s="5" t="n">
        <v>540000</v>
      </c>
      <c r="E32" s="4" t="inlineStr">
        <is>
          <t xml:space="preserve"> </t>
        </is>
      </c>
      <c r="F32" s="4" t="inlineStr">
        <is>
          <t xml:space="preserve"> </t>
        </is>
      </c>
    </row>
    <row r="33">
      <c r="A33" s="4" t="inlineStr">
        <is>
          <t>Amortization Of Intangible Assets, Tax</t>
        </is>
      </c>
      <c r="B33" s="6" t="n">
        <v>92000</v>
      </c>
      <c r="C33" s="6" t="n">
        <v>112000</v>
      </c>
      <c r="D33" s="6" t="n">
        <v>113000</v>
      </c>
      <c r="E33" s="4" t="inlineStr">
        <is>
          <t xml:space="preserve"> </t>
        </is>
      </c>
      <c r="F33" s="4" t="inlineStr">
        <is>
          <t xml:space="preserve"> </t>
        </is>
      </c>
    </row>
    <row r="34">
      <c r="A34" s="4" t="inlineStr">
        <is>
          <t>Amortization Of Intangible Assets, After Tax</t>
        </is>
      </c>
      <c r="B34" s="6" t="n">
        <v>347000</v>
      </c>
      <c r="C34" s="6" t="n">
        <v>423000</v>
      </c>
      <c r="D34" s="6" t="n">
        <v>427000</v>
      </c>
      <c r="E34" s="4" t="inlineStr">
        <is>
          <t xml:space="preserve"> </t>
        </is>
      </c>
      <c r="F34" s="4" t="inlineStr">
        <is>
          <t xml:space="preserve"> </t>
        </is>
      </c>
    </row>
    <row r="35">
      <c r="A35" s="4" t="inlineStr">
        <is>
          <t>Debt Securities, Available-for-Sale, Gain (Loss)</t>
        </is>
      </c>
      <c r="B35" s="6" t="n">
        <v>0</v>
      </c>
      <c r="C35" s="6" t="n">
        <v>-46000</v>
      </c>
      <c r="D35" s="4" t="inlineStr">
        <is>
          <t xml:space="preserve"> </t>
        </is>
      </c>
      <c r="E35" s="4" t="inlineStr">
        <is>
          <t xml:space="preserve"> </t>
        </is>
      </c>
      <c r="F35" s="4" t="inlineStr">
        <is>
          <t xml:space="preserve"> </t>
        </is>
      </c>
    </row>
    <row r="36">
      <c r="A36" s="4" t="inlineStr">
        <is>
          <t>Debt Securities, Available-For-Sale, Gain (Loss), Tax</t>
        </is>
      </c>
      <c r="B36" s="6" t="n">
        <v>0</v>
      </c>
      <c r="C36" s="6" t="n">
        <v>-10000</v>
      </c>
      <c r="D36" s="4" t="inlineStr">
        <is>
          <t xml:space="preserve"> </t>
        </is>
      </c>
      <c r="E36" s="4" t="inlineStr">
        <is>
          <t xml:space="preserve"> </t>
        </is>
      </c>
      <c r="F36" s="4" t="inlineStr">
        <is>
          <t xml:space="preserve"> </t>
        </is>
      </c>
    </row>
    <row r="37">
      <c r="A37" s="4" t="inlineStr">
        <is>
          <t>Debt Securities, Available-For-Sale, Gain (Loss), After Tax</t>
        </is>
      </c>
      <c r="B37" s="6" t="n">
        <v>0</v>
      </c>
      <c r="C37" s="6" t="n">
        <v>-36000</v>
      </c>
      <c r="D37" s="4" t="inlineStr">
        <is>
          <t xml:space="preserve"> </t>
        </is>
      </c>
      <c r="E37" s="4" t="inlineStr">
        <is>
          <t xml:space="preserve"> </t>
        </is>
      </c>
      <c r="F37" s="4" t="inlineStr">
        <is>
          <t xml:space="preserve"> </t>
        </is>
      </c>
    </row>
    <row r="38">
      <c r="A38" s="4" t="inlineStr">
        <is>
          <t>Gain (Loss) on Disposition of Property Plant Equipment</t>
        </is>
      </c>
      <c r="B38" s="6" t="n">
        <v>-20000</v>
      </c>
      <c r="C38" s="6" t="n">
        <v>-24000</v>
      </c>
      <c r="D38" s="6" t="n">
        <v>-169000</v>
      </c>
      <c r="E38" s="4" t="inlineStr">
        <is>
          <t xml:space="preserve"> </t>
        </is>
      </c>
      <c r="F38" s="4" t="inlineStr">
        <is>
          <t xml:space="preserve"> </t>
        </is>
      </c>
    </row>
    <row r="39">
      <c r="A39" s="4" t="inlineStr">
        <is>
          <t>Gain (Loss) On Disposition Of Property Plant Equipment, Tax</t>
        </is>
      </c>
      <c r="B39" s="6" t="n">
        <v>-4000</v>
      </c>
      <c r="C39" s="6" t="n">
        <v>-5000</v>
      </c>
      <c r="D39" s="6" t="n">
        <v>-35000</v>
      </c>
      <c r="E39" s="4" t="inlineStr">
        <is>
          <t xml:space="preserve"> </t>
        </is>
      </c>
      <c r="F39" s="4" t="inlineStr">
        <is>
          <t xml:space="preserve"> </t>
        </is>
      </c>
    </row>
    <row r="40">
      <c r="A40" s="4" t="inlineStr">
        <is>
          <t>Gain (Loss) On Disposition Of Property Plant Equipment, After Tax</t>
        </is>
      </c>
      <c r="B40" s="6" t="n">
        <v>-16000</v>
      </c>
      <c r="C40" s="6" t="n">
        <v>-19000</v>
      </c>
      <c r="D40" s="6" t="n">
        <v>-134000</v>
      </c>
      <c r="E40" s="4" t="inlineStr">
        <is>
          <t xml:space="preserve"> </t>
        </is>
      </c>
      <c r="F40" s="4" t="inlineStr">
        <is>
          <t xml:space="preserve"> </t>
        </is>
      </c>
    </row>
    <row r="41">
      <c r="A41" s="4" t="inlineStr">
        <is>
          <t>Equity Securities, FV-NI, Unrealized Gain (Loss)</t>
        </is>
      </c>
      <c r="B41" s="6" t="n">
        <v>112000</v>
      </c>
      <c r="C41" s="6" t="n">
        <v>29000</v>
      </c>
      <c r="D41" s="6" t="n">
        <v>-21000</v>
      </c>
      <c r="E41" s="4" t="inlineStr">
        <is>
          <t xml:space="preserve"> </t>
        </is>
      </c>
      <c r="F41" s="4" t="inlineStr">
        <is>
          <t xml:space="preserve"> </t>
        </is>
      </c>
    </row>
    <row r="42">
      <c r="A42" s="4" t="inlineStr">
        <is>
          <t>Equity Securities, Fv-Ni, Unrealized Gain (Loss), Tax</t>
        </is>
      </c>
      <c r="B42" s="6" t="n">
        <v>24000</v>
      </c>
      <c r="C42" s="6" t="n">
        <v>6000</v>
      </c>
      <c r="D42" s="6" t="n">
        <v>-4000</v>
      </c>
      <c r="E42" s="4" t="inlineStr">
        <is>
          <t xml:space="preserve"> </t>
        </is>
      </c>
      <c r="F42" s="4" t="inlineStr">
        <is>
          <t xml:space="preserve"> </t>
        </is>
      </c>
    </row>
    <row r="43">
      <c r="A43" s="4" t="inlineStr">
        <is>
          <t>Equity Securities, Fv-Ni, Unrealized Gain (Loss), After Tax</t>
        </is>
      </c>
      <c r="B43" s="6" t="n">
        <v>88000</v>
      </c>
      <c r="C43" s="6" t="n">
        <v>23000</v>
      </c>
      <c r="D43" s="6" t="n">
        <v>-17000</v>
      </c>
      <c r="E43" s="4" t="inlineStr">
        <is>
          <t xml:space="preserve"> </t>
        </is>
      </c>
      <c r="F43" s="4" t="inlineStr">
        <is>
          <t xml:space="preserve"> </t>
        </is>
      </c>
    </row>
    <row r="44">
      <c r="A44" s="4" t="inlineStr">
        <is>
          <t>Adjusted Earnings, Before Income Tax</t>
        </is>
      </c>
      <c r="B44" s="6" t="n">
        <v>32881000</v>
      </c>
      <c r="C44" s="6" t="n">
        <v>38181000</v>
      </c>
      <c r="D44" s="6" t="n">
        <v>32906000</v>
      </c>
      <c r="E44" s="4" t="inlineStr">
        <is>
          <t xml:space="preserve"> </t>
        </is>
      </c>
      <c r="F44" s="4" t="inlineStr">
        <is>
          <t xml:space="preserve"> </t>
        </is>
      </c>
    </row>
    <row r="45">
      <c r="A45" s="4" t="inlineStr">
        <is>
          <t>Adjusted Earnings, Tax</t>
        </is>
      </c>
      <c r="B45" s="6" t="n">
        <v>5844000</v>
      </c>
      <c r="C45" s="6" t="n">
        <v>7236000</v>
      </c>
      <c r="D45" s="6" t="n">
        <v>5982000</v>
      </c>
      <c r="E45" s="4" t="inlineStr">
        <is>
          <t xml:space="preserve"> </t>
        </is>
      </c>
      <c r="F45" s="4" t="inlineStr">
        <is>
          <t xml:space="preserve"> </t>
        </is>
      </c>
    </row>
    <row r="46">
      <c r="A46" s="4" t="inlineStr">
        <is>
          <t>Adjusted Earnings, After Income Tax</t>
        </is>
      </c>
      <c r="B46" s="5" t="n">
        <v>27037000</v>
      </c>
      <c r="C46" s="5" t="n">
        <v>30945000</v>
      </c>
      <c r="D46" s="5" t="n">
        <v>26924000</v>
      </c>
      <c r="E46" s="4" t="inlineStr">
        <is>
          <t xml:space="preserve"> </t>
        </is>
      </c>
      <c r="F46" s="4" t="inlineStr">
        <is>
          <t xml:space="preserve"> </t>
        </is>
      </c>
    </row>
    <row r="47">
      <c r="A47" s="4" t="inlineStr">
        <is>
          <t>Adjusted Earnings Per Share, Diluted | $ / shares</t>
        </is>
      </c>
      <c r="B47" s="7" t="n">
        <v>1.73</v>
      </c>
      <c r="C47" s="7" t="n">
        <v>1.95</v>
      </c>
      <c r="D47" s="7" t="n">
        <v>1.81</v>
      </c>
      <c r="E47" s="4" t="inlineStr">
        <is>
          <t xml:space="preserve"> </t>
        </is>
      </c>
      <c r="F47" s="4" t="inlineStr">
        <is>
          <t xml:space="preserve"> </t>
        </is>
      </c>
    </row>
    <row r="48">
      <c r="A48" s="4" t="inlineStr">
        <is>
          <t>Stockholders' Equity, Average Amount Outstanding</t>
        </is>
      </c>
      <c r="B48" s="5" t="n">
        <v>265093000</v>
      </c>
      <c r="C48" s="5" t="n">
        <v>301226000</v>
      </c>
      <c r="D48" s="5" t="n">
        <v>273351000</v>
      </c>
      <c r="E48" s="4" t="inlineStr">
        <is>
          <t xml:space="preserve"> </t>
        </is>
      </c>
      <c r="F48" s="4" t="inlineStr">
        <is>
          <t xml:space="preserve"> </t>
        </is>
      </c>
    </row>
    <row r="49">
      <c r="A49" s="4" t="inlineStr">
        <is>
          <t>Business Combination, Acquisition Related Costs</t>
        </is>
      </c>
      <c r="B49" s="4" t="inlineStr">
        <is>
          <t xml:space="preserve"> </t>
        </is>
      </c>
      <c r="C49" s="4" t="inlineStr">
        <is>
          <t xml:space="preserve"> </t>
        </is>
      </c>
      <c r="D49" s="6" t="n">
        <v>7708000</v>
      </c>
      <c r="E49" s="4" t="inlineStr">
        <is>
          <t xml:space="preserve"> </t>
        </is>
      </c>
      <c r="F49" s="4" t="inlineStr">
        <is>
          <t xml:space="preserve"> </t>
        </is>
      </c>
    </row>
    <row r="50">
      <c r="A50" s="4" t="inlineStr">
        <is>
          <t>Business Combination, Acquisition Related Costs, Tax</t>
        </is>
      </c>
      <c r="B50" s="4" t="inlineStr">
        <is>
          <t xml:space="preserve"> </t>
        </is>
      </c>
      <c r="C50" s="4" t="inlineStr">
        <is>
          <t xml:space="preserve"> </t>
        </is>
      </c>
      <c r="D50" s="6" t="n">
        <v>1574000</v>
      </c>
      <c r="E50" s="4" t="inlineStr">
        <is>
          <t xml:space="preserve"> </t>
        </is>
      </c>
      <c r="F50" s="4" t="inlineStr">
        <is>
          <t xml:space="preserve"> </t>
        </is>
      </c>
    </row>
    <row r="51">
      <c r="A51" s="4" t="inlineStr">
        <is>
          <t>Business Combination, Acquisition Related Costs, After Tax</t>
        </is>
      </c>
      <c r="B51" s="4" t="inlineStr">
        <is>
          <t xml:space="preserve"> </t>
        </is>
      </c>
      <c r="C51" s="4" t="inlineStr">
        <is>
          <t xml:space="preserve"> </t>
        </is>
      </c>
      <c r="D51" s="6" t="n">
        <v>6134000</v>
      </c>
      <c r="E51" s="4" t="inlineStr">
        <is>
          <t xml:space="preserve"> </t>
        </is>
      </c>
      <c r="F51" s="4" t="inlineStr">
        <is>
          <t xml:space="preserve"> </t>
        </is>
      </c>
    </row>
    <row r="52">
      <c r="A52" s="4" t="inlineStr">
        <is>
          <t>Loss On Prepayment Of Borrowings, Before Tax</t>
        </is>
      </c>
      <c r="B52" s="4" t="inlineStr">
        <is>
          <t xml:space="preserve"> </t>
        </is>
      </c>
      <c r="C52" s="4" t="inlineStr">
        <is>
          <t xml:space="preserve"> </t>
        </is>
      </c>
      <c r="D52" s="6" t="n">
        <v>1636000</v>
      </c>
      <c r="E52" s="4" t="inlineStr">
        <is>
          <t xml:space="preserve"> </t>
        </is>
      </c>
      <c r="F52" s="4" t="inlineStr">
        <is>
          <t xml:space="preserve"> </t>
        </is>
      </c>
    </row>
    <row r="53">
      <c r="A53" s="4" t="inlineStr">
        <is>
          <t>Loss On Prepayment Of Borrowings, Tax</t>
        </is>
      </c>
      <c r="B53" s="4" t="inlineStr">
        <is>
          <t xml:space="preserve"> </t>
        </is>
      </c>
      <c r="C53" s="4" t="inlineStr">
        <is>
          <t xml:space="preserve"> </t>
        </is>
      </c>
      <c r="D53" s="6" t="n">
        <v>344000</v>
      </c>
      <c r="E53" s="4" t="inlineStr">
        <is>
          <t xml:space="preserve"> </t>
        </is>
      </c>
      <c r="F53" s="4" t="inlineStr">
        <is>
          <t xml:space="preserve"> </t>
        </is>
      </c>
    </row>
    <row r="54">
      <c r="A54" s="4" t="inlineStr">
        <is>
          <t>Loss On Prepayment Of Borrowings, After Tax</t>
        </is>
      </c>
      <c r="B54" s="4" t="inlineStr">
        <is>
          <t xml:space="preserve"> </t>
        </is>
      </c>
      <c r="C54" s="4" t="inlineStr">
        <is>
          <t xml:space="preserve"> </t>
        </is>
      </c>
      <c r="D54" s="6" t="n">
        <v>1292000</v>
      </c>
      <c r="E54" s="4" t="inlineStr">
        <is>
          <t xml:space="preserve"> </t>
        </is>
      </c>
      <c r="F54" s="4" t="inlineStr">
        <is>
          <t xml:space="preserve"> </t>
        </is>
      </c>
    </row>
    <row r="55">
      <c r="A55" s="4" t="inlineStr">
        <is>
          <t>Measure [Axis]: 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easure Name</t>
        </is>
      </c>
      <c r="B57" s="4" t="inlineStr">
        <is>
          <t>1.Core Return on Average Equity</t>
        </is>
      </c>
      <c r="C57" s="4" t="inlineStr">
        <is>
          <t xml:space="preserve"> </t>
        </is>
      </c>
      <c r="D57" s="4" t="inlineStr">
        <is>
          <t xml:space="preserve"> </t>
        </is>
      </c>
      <c r="E57" s="4" t="inlineStr">
        <is>
          <t xml:space="preserve"> </t>
        </is>
      </c>
      <c r="F57" s="4" t="inlineStr">
        <is>
          <t xml:space="preserve"> </t>
        </is>
      </c>
    </row>
    <row r="58">
      <c r="A58" s="4" t="inlineStr">
        <is>
          <t>Non-GAAP Measure Description [Text Block]</t>
        </is>
      </c>
      <c r="B58" s="4" t="inlineStr">
        <is>
          <t xml:space="preserve">The Corporation has selected Core Return on Average
Equity (Core ROAE) as its “Company-Selected Measure,” meaning the most important measure the Corporation used in linking compensation
actually paid in 2022 to company performance. The Corporation’s calculations of Core ROAE reflect adjustments to earnings determined
based on U.S. GAAP to eliminate amounts identified as “extraordinary occurrences” as described in the 2022 Annual Incentive
Plan Award document. Reconciliation of the Corporation’s earnings under U.S. GAAP to the non-GAAP earnings amount included in Core
ROAE for each year included in the Pay Versus Performance table is presented in the following table. Income tax has been allocated based
on a marginal income tax rate of 21%,
adjusted for the nondeductible portion of merger expenses. Year Ended December 31, 2022 Year Ended December 31, 2021 Income Diluted Income Diluted Before Earnings Before Earnings Income Income per Income Income per Tax Tax Net Common Tax Tax Net Common (Dollars In Thousands, Except Per Share Data) Provision Provision Income Share Provision Provision Income Share Earnings Under U.S. GAAP $ 32,350 $ 5,732 $ 26,618 $ 1.71 $ 37,687 $ 7,133 $ 30,554 $ 1.92 Add: Amortization of Core Deposit Intangibles 439 92 347 535 112 423 Less: Gain on Sale of Land 0 0 0 (46 ) (10 ) (36 ) Net Gains on Available-for-Sale Debt Securities (20 ) (4 ) (16 ) (24 ) (5 ) (19 ) Net Loss on Marketable Equity Security 112 24 88 29 6 23 Adjusted Earnings (Non-U.S. GAAP) $ 32,881 $ 5,844 $ 27,037 $ 1.73 $ 38,181 $ 7,236 $ 30,945 $ 1.95 Average Equity $ 265,093 $ 301,226 Core Return on Average Equity 10.20 % 10.27 % Year Ended December 31, 2020 Income Diluted Before Earnings Income Income Per Tax Tax Net Common (Dollars In Thousands, Except Per Share Data) Provision Provision Income Share Earnings Under U.S. GAAP $ 23,212 $ 3,990 $ 19,222 $ 1.30 Add: Merger-Related Expenses 7,708 1,574 6,134 Add: Loss on Prepayment of Borrowings 1,636 344 1,292 Add: Amortization of Core Deposit Intangibles 540 113 427 Net Gains on Available-for-Sale Debt Securities (169 ) (35 ) (134 ) Net Gain on Marketable Equity Security (21 ) (4 ) (17 ) Adjusted Earnings (Non-U.S. GAAP) $ 32,906 $ 5,982 $ 26,924 $ 1.81 Average Equity $ 273,351 Core Return on Average Equity 9.85 % </t>
        </is>
      </c>
      <c r="C58" s="4" t="inlineStr">
        <is>
          <t xml:space="preserve"> </t>
        </is>
      </c>
      <c r="D58" s="4" t="inlineStr">
        <is>
          <t xml:space="preserve"> </t>
        </is>
      </c>
      <c r="E58" s="4" t="inlineStr">
        <is>
          <t xml:space="preserve"> </t>
        </is>
      </c>
      <c r="F58" s="4" t="inlineStr">
        <is>
          <t xml:space="preserve"> </t>
        </is>
      </c>
    </row>
    <row r="59">
      <c r="A59" s="4" t="inlineStr">
        <is>
          <t>Measure [Axis]: 2</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easure Name</t>
        </is>
      </c>
      <c r="B61" s="4" t="inlineStr">
        <is>
          <t>2.Core Return on Average Assets</t>
        </is>
      </c>
      <c r="C61" s="4" t="inlineStr">
        <is>
          <t xml:space="preserve"> </t>
        </is>
      </c>
      <c r="D61" s="4" t="inlineStr">
        <is>
          <t xml:space="preserve"> </t>
        </is>
      </c>
      <c r="E61" s="4" t="inlineStr">
        <is>
          <t xml:space="preserve"> </t>
        </is>
      </c>
      <c r="F61" s="4" t="inlineStr">
        <is>
          <t xml:space="preserve"> </t>
        </is>
      </c>
    </row>
    <row r="62">
      <c r="A62" s="4" t="inlineStr">
        <is>
          <t>Measure [Axis]: 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easure Name</t>
        </is>
      </c>
      <c r="B64" s="4" t="inlineStr">
        <is>
          <t>3.Growth in Average Core Deposits</t>
        </is>
      </c>
      <c r="C64" s="4" t="inlineStr">
        <is>
          <t xml:space="preserve"> </t>
        </is>
      </c>
      <c r="D64" s="4" t="inlineStr">
        <is>
          <t xml:space="preserve"> </t>
        </is>
      </c>
      <c r="E64" s="4" t="inlineStr">
        <is>
          <t xml:space="preserve"> </t>
        </is>
      </c>
      <c r="F64" s="4" t="inlineStr">
        <is>
          <t xml:space="preserve"> </t>
        </is>
      </c>
    </row>
    <row r="65">
      <c r="A65" s="4" t="inlineStr">
        <is>
          <t>Measure [Axis]: 4</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easure Name</t>
        </is>
      </c>
      <c r="B67" s="4" t="inlineStr">
        <is>
          <t>4.Total Revenue</t>
        </is>
      </c>
      <c r="C67" s="4" t="inlineStr">
        <is>
          <t xml:space="preserve"> </t>
        </is>
      </c>
      <c r="D67" s="4" t="inlineStr">
        <is>
          <t xml:space="preserve"> </t>
        </is>
      </c>
      <c r="E67" s="4" t="inlineStr">
        <is>
          <t xml:space="preserve"> </t>
        </is>
      </c>
      <c r="F67" s="4" t="inlineStr">
        <is>
          <t xml:space="preserve"> </t>
        </is>
      </c>
    </row>
    <row r="68">
      <c r="A68" s="4" t="inlineStr">
        <is>
          <t>Measure [Axis]: 5</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easure Name</t>
        </is>
      </c>
      <c r="B70" s="4" t="inlineStr">
        <is>
          <t>5.Efficiency Ratio</t>
        </is>
      </c>
      <c r="C70" s="4" t="inlineStr">
        <is>
          <t xml:space="preserve"> </t>
        </is>
      </c>
      <c r="D70" s="4" t="inlineStr">
        <is>
          <t xml:space="preserve"> </t>
        </is>
      </c>
      <c r="E70" s="4" t="inlineStr">
        <is>
          <t xml:space="preserve"> </t>
        </is>
      </c>
      <c r="F70" s="4" t="inlineStr">
        <is>
          <t xml:space="preserve"> </t>
        </is>
      </c>
    </row>
    <row r="71">
      <c r="A71" s="4" t="inlineStr">
        <is>
          <t>Measure [Axis]: 6</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easure Name</t>
        </is>
      </c>
      <c r="B73" s="4" t="inlineStr">
        <is>
          <t>6.Total Wealth Management Revenue</t>
        </is>
      </c>
      <c r="C73" s="4" t="inlineStr">
        <is>
          <t xml:space="preserve"> </t>
        </is>
      </c>
      <c r="D73" s="4" t="inlineStr">
        <is>
          <t xml:space="preserve"> </t>
        </is>
      </c>
      <c r="E73" s="4" t="inlineStr">
        <is>
          <t xml:space="preserve"> </t>
        </is>
      </c>
      <c r="F73" s="4" t="inlineStr">
        <is>
          <t xml:space="preserve"> </t>
        </is>
      </c>
    </row>
    <row r="74">
      <c r="A74" s="4" t="inlineStr">
        <is>
          <t>Mr. Scovill [Member] | Deduct: Stock Awards From Summary Compensation Table Valued Based On Fair Value At Grant D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5" t="n">
        <v>224429</v>
      </c>
      <c r="C76" s="6" t="n">
        <v>213754</v>
      </c>
      <c r="D76" s="6" t="n">
        <v>196638</v>
      </c>
      <c r="E76" s="4" t="inlineStr">
        <is>
          <t xml:space="preserve"> </t>
        </is>
      </c>
      <c r="F76" s="4" t="inlineStr">
        <is>
          <t xml:space="preserve"> </t>
        </is>
      </c>
    </row>
    <row r="77">
      <c r="A77" s="4" t="inlineStr">
        <is>
          <t>Mr. Scovill [Member] | Change In Fair Value Of Outstanding And Unvested Awards Granted In Fiscal Year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170879</v>
      </c>
      <c r="C79" s="6" t="n">
        <v>278883</v>
      </c>
      <c r="D79" s="6" t="n">
        <v>175723</v>
      </c>
      <c r="E79" s="4" t="inlineStr">
        <is>
          <t xml:space="preserve"> </t>
        </is>
      </c>
      <c r="F79" s="4" t="inlineStr">
        <is>
          <t xml:space="preserve"> </t>
        </is>
      </c>
    </row>
    <row r="80">
      <c r="A80" s="4" t="inlineStr">
        <is>
          <t>Mr. Scovill [Member] | Change In Fair Value Of Outstanding And Unvested Awards Granted In Prior Fiscal Year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21457</v>
      </c>
      <c r="C82" s="6" t="n">
        <v>45198</v>
      </c>
      <c r="D82" s="6" t="n">
        <v>-52243</v>
      </c>
      <c r="E82" s="4" t="inlineStr">
        <is>
          <t xml:space="preserve"> </t>
        </is>
      </c>
      <c r="F82" s="4" t="inlineStr">
        <is>
          <t xml:space="preserve"> </t>
        </is>
      </c>
    </row>
    <row r="83">
      <c r="A83" s="4" t="inlineStr">
        <is>
          <t>Mr. Scovill [Member] | Change In Fair Value Of Shares That Vested As Of The Vesting Date As Compared To The End Of The Prior Yea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6693</v>
      </c>
      <c r="C85" s="6" t="n">
        <v>9222</v>
      </c>
      <c r="D85" s="6" t="n">
        <v>-1905</v>
      </c>
      <c r="E85" s="4" t="inlineStr">
        <is>
          <t xml:space="preserve"> </t>
        </is>
      </c>
      <c r="F85" s="4" t="inlineStr">
        <is>
          <t xml:space="preserve"> </t>
        </is>
      </c>
    </row>
    <row r="86">
      <c r="A86" s="4" t="inlineStr">
        <is>
          <t>Mr. Scovill [Member] | Fair Value At End Of Prior Year Of Any Awards Granted In A Prior Year That Failed To Meet Vesting Conditions In The Covered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91107</v>
      </c>
      <c r="C88" s="6" t="n">
        <v>25653</v>
      </c>
      <c r="D88" s="6" t="n">
        <v>18250</v>
      </c>
      <c r="E88" s="4" t="inlineStr">
        <is>
          <t xml:space="preserve"> </t>
        </is>
      </c>
      <c r="F88" s="4" t="inlineStr">
        <is>
          <t xml:space="preserve"> </t>
        </is>
      </c>
    </row>
    <row r="89">
      <c r="A89" s="4" t="inlineStr">
        <is>
          <t>Non-PEO NEO [Member] | Deduct: Stock Awards From Summary Compensation Table Valued Based On Fair Value At Grant Dat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85869</v>
      </c>
      <c r="C91" s="6" t="n">
        <v>65315</v>
      </c>
      <c r="D91" s="6" t="n">
        <v>76024</v>
      </c>
      <c r="E91" s="4" t="inlineStr">
        <is>
          <t xml:space="preserve"> </t>
        </is>
      </c>
      <c r="F91" s="4" t="inlineStr">
        <is>
          <t xml:space="preserve"> </t>
        </is>
      </c>
    </row>
    <row r="92">
      <c r="A92" s="4" t="inlineStr">
        <is>
          <t>Non-PEO NEO [Member] | Change In Fair Value Of Outstanding And Unvested Awards Granted In Fiscal Year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65197</v>
      </c>
      <c r="C94" s="6" t="n">
        <v>85217</v>
      </c>
      <c r="D94" s="6" t="n">
        <v>67939</v>
      </c>
      <c r="E94" s="4" t="inlineStr">
        <is>
          <t xml:space="preserve"> </t>
        </is>
      </c>
      <c r="F94" s="4" t="inlineStr">
        <is>
          <t xml:space="preserve"> </t>
        </is>
      </c>
    </row>
    <row r="95">
      <c r="A95" s="4" t="inlineStr">
        <is>
          <t>Non-PEO NEO [Member] | Change In Fair Value Of Outstanding And Unvested Awards Granted In Prior Fiscal Year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8644</v>
      </c>
      <c r="C97" s="6" t="n">
        <v>21041</v>
      </c>
      <c r="D97" s="6" t="n">
        <v>-20526</v>
      </c>
      <c r="E97" s="4" t="inlineStr">
        <is>
          <t xml:space="preserve"> </t>
        </is>
      </c>
      <c r="F97" s="4" t="inlineStr">
        <is>
          <t xml:space="preserve"> </t>
        </is>
      </c>
    </row>
    <row r="98">
      <c r="A98" s="4" t="inlineStr">
        <is>
          <t>Non-PEO NEO [Member] | Change In Fair Value Of Shares That Vested As Of The Vesting Date As Compared To The End Of The Prior Yea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6" t="n">
        <v>-3198</v>
      </c>
      <c r="C100" s="6" t="n">
        <v>5662</v>
      </c>
      <c r="D100" s="6" t="n">
        <v>-738</v>
      </c>
      <c r="E100" s="4" t="inlineStr">
        <is>
          <t xml:space="preserve"> </t>
        </is>
      </c>
      <c r="F100" s="4" t="inlineStr">
        <is>
          <t xml:space="preserve"> </t>
        </is>
      </c>
    </row>
    <row r="101">
      <c r="A101" s="4" t="inlineStr">
        <is>
          <t>Non-PEO NEO [Member] | Fair Value At End Of Prior Year Of Any Awards Granted In A Prior Year That Failed To Meet Vesting Conditions In The Covered Year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5" t="n">
        <v>26303</v>
      </c>
      <c r="C103" s="5" t="n">
        <v>7594</v>
      </c>
      <c r="D103" s="6" t="n">
        <v>7204</v>
      </c>
      <c r="E103" s="4" t="inlineStr">
        <is>
          <t xml:space="preserve"> </t>
        </is>
      </c>
      <c r="F103" s="4" t="inlineStr">
        <is>
          <t xml:space="preserve"> </t>
        </is>
      </c>
    </row>
    <row r="104">
      <c r="A104" s="4" t="inlineStr">
        <is>
          <t>Non-PEO NEO [Member] | Deduct Pension Adjustments Pension Value In Summary Compensation Tabl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5" t="n">
        <v>14535</v>
      </c>
      <c r="E106" s="4" t="inlineStr">
        <is>
          <t xml:space="preserve"> </t>
        </is>
      </c>
      <c r="F10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6:42:55Z</dcterms:created>
  <dcterms:modified xmlns:dcterms="http://purl.org/dc/terms/" xmlns:xsi="http://www.w3.org/2001/XMLSchema-instance" xsi:type="dcterms:W3CDTF">2023-03-10T16:42:55Z</dcterms:modified>
</cp:coreProperties>
</file>